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CTIVISION BLIZZARD, INC.</t>
        </is>
      </c>
    </row>
    <row r="8">
      <c r="A8" s="4" t="inlineStr">
        <is>
          <t>Entity Central Index Key</t>
        </is>
      </c>
      <c r="B8" s="4" t="inlineStr">
        <is>
          <t>00007188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80" customWidth="1" min="6" max="6"/>
  </cols>
  <sheetData>
    <row r="1">
      <c r="A1" s="1" t="inlineStr">
        <is>
          <t>Pay vs Performance Disclosure</t>
        </is>
      </c>
      <c r="C1" s="2" t="inlineStr">
        <is>
          <t>12 Months Ended</t>
        </is>
      </c>
      <c r="F1" s="2" t="inlineStr">
        <is>
          <t>36 Months Ended</t>
        </is>
      </c>
    </row>
    <row r="2">
      <c r="C2" s="2" t="inlineStr">
        <is>
          <t>Dec. 31, 2022 USD ($)</t>
        </is>
      </c>
      <c r="D2" s="2" t="inlineStr">
        <is>
          <t>Dec. 31, 2021 USD ($)</t>
        </is>
      </c>
      <c r="E2" s="2" t="inlineStr">
        <is>
          <t>Dec. 31, 2020 USD ($)</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 xml:space="preserve">PAY VERSUS PERFORMANCE
The tables below and related narrative disclosure present information summarizing the relationship between compensation actually paid (“Compensation Actually Paid” or “CAP”) by us to our NEOs and our financial performance for the periods indicated, calculated in the manner required by Item 402(v) of Regulation S-K under the Exchange Act. The tables and related narrative disclosure should be viewed together for a more complete presentation of such relationship over the periods indicated. This disclosure has been prepared in accordance with Item 402(v) of Regulation S-K under the Exchange Act and does not necessarily reflect value actually realized by our NEOs or how our Compensation Committee evaluates compensation decisions in light of Company or individual performance. For discussion of how our Compensation Committee seeks to align pay with performance when making compensation decisions, please review “—Compensation Discussion and Analysis—” above beginning on page   Year Summary Compensation Table Total for PEO (1) ($) Compensation Actually Paid to PEO (1)(4) ($) Average Summary Compensation Table Total for Non-PEO Named Executive Officers (2) ($) Average Compensation Actually Paid to Non-PEO Named Executive Officers (2)(4) ($) Value of Initial Fixed $100 Investment Based on: Net Income ($ in millions) AB Adjusted OI (Company- Selected Measure) (5) (%) Total Shareholder Return (3) ($) Peer Group Total Shareholder Return (3) ($) 2022 178,882 178,882 9,031,608 8,246,625 131.07 126.76 1,513 3,270 2021 826,549 2,817,046 9,208,918 4,772,898 113.24 186.53 2,699 3,403 2020 154,613,318 296,938,460 8,173,526 12,417,758 157.27 155.71 2,197 3,392
(1) The Company’s PEO for 2022, 2021 and 2020 was its CEO, Robert Kotick. (2) The Company’s non-PEO NEOs were as follows: for 2022 – Daniel Alegre, Brian Bulatao, Grant Dixton and Armin Zerza; for 2021 – Daniel Alegre, Brian Bulatao, Grant Dixton, Dennis Durkin and Armin Zerza; and for 2020 – Daniel Alegre, Dennis Durkin, Claudine Naughton and Chris Walther. (3) Cumulative total shareholder return for each of the Company’s common stock and the RDG Technology Composite Index (the “Peer Index”), in the case of Peer Group Total Shareholder Return, assumes $100 invested on December 31, 2019 with dividends reinvested daily. Such total shareholder return performance is not necessarily indicative of future stock price performance. (4) The following tables set forth, for the Company’s CEO and non-PEO NEOs, the adjustments, as prescribed by SEC rules, to calculate CAP from the applicable Summary Compensation Table amounts, with all fair values of equity awards computed in accordance with ASC 718. The assumptions used in computing such fair values of equity awards did not differ materially from those used in computing grant date fair values of such awards, with the main differences being inherent updates to reflect the revised measurement date. These included updates to reflect (a)       PEO Equity Award Adjustments
2022 ($) 2021 ($) 2020 ($) Summary Compensation Table Total for PEO 178,882 826,549 154,613,318 Minus — — (149,856,770) Plus — — 180,588,788 Plus (or minus, if negative) — — 112,560,643 Plus — — — Plus (or minus, if negative) — 1,990,497 — Minus — — (967,519) Total Adjustments — 1,990,497 142,325,142 Compensation Actually Paid to PEO 178,882 2,817,046 296,938,460 Average Non-PEO NEO Equity Award Adjustments
2022 ($) 2021 ($) 2020 ($) Average Summary Compensation Table Total for Non-PEO Named Executive Officers 9,031,608 9,208,918 8,173,526 Minus (4,484,649) (7,830,038) (5,353,877) Plus 3,319,596 3,521,577 7,853,096 Plus (or minus, if negative) (1,482,071) (595,715) 1,670,254 Plus 1,251,149 744,384 — Plus (or minus, if negative) 627,648 (28,756) 74,760 Minus (16,655) (247,472) — Total Adjustments (784,983) (4,436,020) 4,244,233 Average Compensation Actually Paid to Non-PEO Named Executive Officers 8,246,625 4,772,898 12,417,758 (5) AB Adjusted OI, a non-GAAP measure, is calculated for 2022 as described in “—Financial Measures Used in This Proxy Statement—” above, and for 2021 and 2020 as described in the similarly titled section of the proxy statements for the Company’s annual meetings of shareholders filed with the SEC on Schedule 14A on April    </t>
        </is>
      </c>
    </row>
    <row r="5">
      <c r="A5" s="4" t="inlineStr">
        <is>
          <t>Company Selected Measure Name</t>
        </is>
      </c>
      <c r="C5" s="4" t="inlineStr">
        <is>
          <t>AB Adjusted OI</t>
        </is>
      </c>
      <c r="D5" s="4" t="inlineStr">
        <is>
          <t xml:space="preserve"> </t>
        </is>
      </c>
      <c r="E5" s="4" t="inlineStr">
        <is>
          <t xml:space="preserve"> </t>
        </is>
      </c>
      <c r="F5" s="4" t="inlineStr">
        <is>
          <t xml:space="preserve"> </t>
        </is>
      </c>
    </row>
    <row r="6">
      <c r="A6" s="4" t="inlineStr">
        <is>
          <t>Named Executive Officers, Footnote [Text Block]</t>
        </is>
      </c>
      <c r="C6" s="4" t="inlineStr">
        <is>
          <t xml:space="preserve"> </t>
        </is>
      </c>
      <c r="D6" s="4" t="inlineStr">
        <is>
          <t xml:space="preserve"> </t>
        </is>
      </c>
      <c r="E6" s="4" t="inlineStr">
        <is>
          <t xml:space="preserve"> </t>
        </is>
      </c>
      <c r="F6" s="4" t="inlineStr">
        <is>
          <t>(2) The Company’s non-PEO NEOs were as follows: for 2022 – Daniel Alegre, Brian Bulatao, Grant Dixton and Armin Zerza; for 2021 – Daniel Alegre, Brian Bulatao, Grant Dixton, Dennis Durkin and Armin Zerza; and for 2020 – Daniel Alegre, Dennis Durkin, Claudine Naughton and Chris Walther.</t>
        </is>
      </c>
    </row>
    <row r="7">
      <c r="A7" s="4" t="inlineStr">
        <is>
          <t>Peer Group Issuers, Footnote [Text Block]</t>
        </is>
      </c>
      <c r="C7" s="4" t="inlineStr">
        <is>
          <t xml:space="preserve"> </t>
        </is>
      </c>
      <c r="D7" s="4" t="inlineStr">
        <is>
          <t xml:space="preserve"> </t>
        </is>
      </c>
      <c r="E7" s="4" t="inlineStr">
        <is>
          <t xml:space="preserve"> </t>
        </is>
      </c>
      <c r="F7" s="4" t="inlineStr">
        <is>
          <t>(3) Cumulative total shareholder return for each of the Company’s common stock and the RDG Technology Composite Index (the “Peer Index”), in the case of Peer Group Total Shareholder Return, assumes $100 invested on December 31, 2019 with dividends reinvested daily. Such total shareholder return performance is not necessarily indicative of future stock price performance.</t>
        </is>
      </c>
    </row>
    <row r="8">
      <c r="A8" s="4" t="inlineStr">
        <is>
          <t>PEO Total Compensation Amount</t>
        </is>
      </c>
      <c r="B8" s="4" t="inlineStr">
        <is>
          <t>[1]</t>
        </is>
      </c>
      <c r="C8" s="5" t="n">
        <v>178882</v>
      </c>
      <c r="D8" s="5" t="n">
        <v>826549</v>
      </c>
      <c r="E8" s="5" t="n">
        <v>154613318</v>
      </c>
      <c r="F8" s="4" t="inlineStr">
        <is>
          <t xml:space="preserve"> </t>
        </is>
      </c>
    </row>
    <row r="9">
      <c r="A9" s="4" t="inlineStr">
        <is>
          <t>PEO Actually Paid Compensation Amount</t>
        </is>
      </c>
      <c r="B9" s="4" t="inlineStr">
        <is>
          <t>[1],[2]</t>
        </is>
      </c>
      <c r="C9" s="6" t="n">
        <v>178882</v>
      </c>
      <c r="D9" s="6" t="n">
        <v>2817046</v>
      </c>
      <c r="E9" s="6" t="n">
        <v>296938460</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PEO Equity Award Adjustments
2022 ($) 2021 ($) 2020 ($) Summary Compensation Table Total for PEO 178,882 826,549 154,613,318 Minus — — (149,856,770) Plus — — 180,588,788 Plus (or minus, if negative) — — 112,560,643 Plus — — — Plus (or minus, if negative) — 1,990,497 — Minus — — (967,519) Total Adjustments — 1,990,497 142,325,142 Compensation Actually Paid to PEO 178,882 2,817,046 296,938,460</t>
        </is>
      </c>
    </row>
    <row r="11">
      <c r="A11" s="4" t="inlineStr">
        <is>
          <t>Non-PEO NEO Average Total Compensation Amount</t>
        </is>
      </c>
      <c r="B11" s="4" t="inlineStr">
        <is>
          <t>[3]</t>
        </is>
      </c>
      <c r="C11" s="6" t="n">
        <v>9031608</v>
      </c>
      <c r="D11" s="6" t="n">
        <v>9208918</v>
      </c>
      <c r="E11" s="6" t="n">
        <v>8173526</v>
      </c>
      <c r="F11" s="4" t="inlineStr">
        <is>
          <t xml:space="preserve"> </t>
        </is>
      </c>
    </row>
    <row r="12">
      <c r="A12" s="4" t="inlineStr">
        <is>
          <t>Non-PEO NEO Average Compensation Actually Paid Amount</t>
        </is>
      </c>
      <c r="B12" s="4" t="inlineStr">
        <is>
          <t>[2],[3]</t>
        </is>
      </c>
      <c r="C12" s="5" t="n">
        <v>8246625</v>
      </c>
      <c r="D12" s="6" t="n">
        <v>4772898</v>
      </c>
      <c r="E12" s="6" t="n">
        <v>12417758</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Average Non-PEO NEO Equity Award Adjustments
2022 ($) 2021 ($) 2020 ($) Average Summary Compensation Table Total for Non-PEO Named Executive Officers 9,031,608 9,208,918 8,173,526 Minus (4,484,649) (7,830,038) (5,353,877) Plus 3,319,596 3,521,577 7,853,096 Plus (or minus, if negative) (1,482,071) (595,715) 1,670,254 Plus 1,251,149 744,384 — Plus (or minus, if negative) 627,648 (28,756) 74,760 Minus (16,655) (247,472) — Total Adjustments (784,983) (4,436,020) 4,244,233 Average Compensation Actually Paid to Non-PEO Named Executive Officers 8,246,625 4,772,898 12,417,758</t>
        </is>
      </c>
    </row>
    <row r="14">
      <c r="A14" s="4" t="inlineStr">
        <is>
          <t>Compensation Actually Paid vs. Total Shareholder Return [Text Block]</t>
        </is>
      </c>
      <c r="C14" s="4" t="inlineStr">
        <is>
          <t xml:space="preserve"> </t>
        </is>
      </c>
      <c r="D14" s="4" t="inlineStr">
        <is>
          <t xml:space="preserve"> </t>
        </is>
      </c>
      <c r="E14" s="4" t="inlineStr">
        <is>
          <t xml:space="preserve"> </t>
        </is>
      </c>
      <c r="F14" s="4" t="inlineStr">
        <is>
          <t>Within those overall decreases, CAP for our CEO decreased both years from 2020 to 2022 and average CAP for our non-PEO NEOs decreased from 2020 to 2021 and then increased from 2021 to 2022, while: ● our TSR decreased from 2020 to 2021 and then increased from 2021 to 2022;</t>
        </is>
      </c>
    </row>
    <row r="15">
      <c r="A15" s="4" t="inlineStr">
        <is>
          <t>Compensation Actually Paid vs. Net Income [Text Block]</t>
        </is>
      </c>
      <c r="C15" s="4" t="inlineStr">
        <is>
          <t xml:space="preserve"> </t>
        </is>
      </c>
      <c r="D15" s="4" t="inlineStr">
        <is>
          <t xml:space="preserve"> </t>
        </is>
      </c>
      <c r="E15" s="4" t="inlineStr">
        <is>
          <t xml:space="preserve"> </t>
        </is>
      </c>
      <c r="F15" s="4" t="inlineStr">
        <is>
          <t>our net income also increased from 2020 to 2021 and then decreased from 2021 to 2022; and</t>
        </is>
      </c>
    </row>
    <row r="16">
      <c r="A16" s="4" t="inlineStr">
        <is>
          <t>Compensation Actually Paid vs. Company Selected Measure [Text Block]</t>
        </is>
      </c>
      <c r="C16" s="4" t="inlineStr">
        <is>
          <t xml:space="preserve"> </t>
        </is>
      </c>
      <c r="D16" s="4" t="inlineStr">
        <is>
          <t xml:space="preserve"> </t>
        </is>
      </c>
      <c r="E16" s="4" t="inlineStr">
        <is>
          <t xml:space="preserve"> </t>
        </is>
      </c>
      <c r="F16" s="4" t="inlineStr">
        <is>
          <t>AB Adjusted OI also increased from 2020 to 2021 and then decreased from 2021 to 2022.</t>
        </is>
      </c>
    </row>
    <row r="17">
      <c r="A17" s="4" t="inlineStr">
        <is>
          <t>Total Shareholder Return Vs Peer Group [Text Block]</t>
        </is>
      </c>
      <c r="C17" s="4" t="inlineStr">
        <is>
          <t xml:space="preserve"> </t>
        </is>
      </c>
      <c r="D17" s="4" t="inlineStr">
        <is>
          <t xml:space="preserve"> </t>
        </is>
      </c>
      <c r="E17" s="4" t="inlineStr">
        <is>
          <t xml:space="preserve"> </t>
        </is>
      </c>
      <c r="F17" s="4" t="inlineStr">
        <is>
          <t>From the end of 2019 to the end of 2022, our TSR was slightly higher relative to the Peer Index TSR, although both were positive over that three-year timeframe.</t>
        </is>
      </c>
    </row>
    <row r="18">
      <c r="A18" s="4" t="inlineStr">
        <is>
          <t>Tabular List [Table Text Block]</t>
        </is>
      </c>
      <c r="C18" s="4" t="inlineStr">
        <is>
          <t>Unranked List of Most Important Financial Performance Measures for 2022 Used to Link Compensation Actually Paid to NEOs to Company Performance
The following list reflects the unranked financial performance measures that we believe are most important for 2022 to link CAP for our NEOs to our performance: ● AB Adjusted EPS ● AB Adjusted Free Cash Flow ● AB Adjusted OI ● TSR AB Adjusted OI is described in note   However, CAP for our CEO for 2022 was not related to our performance for 2022, and as noted above, instead was a function of his voluntary waiver of all incentive compensation beginning with 2021 and voluntary reduction in base salary as of October 28, 2021 to the lowest amount permitted to be paid to exempt employees under California law.</t>
        </is>
      </c>
      <c r="D18" s="4" t="inlineStr">
        <is>
          <t xml:space="preserve"> </t>
        </is>
      </c>
      <c r="E18" s="4" t="inlineStr">
        <is>
          <t xml:space="preserve"> </t>
        </is>
      </c>
      <c r="F18" s="4" t="inlineStr">
        <is>
          <t xml:space="preserve"> </t>
        </is>
      </c>
    </row>
    <row r="19">
      <c r="A19" s="4" t="inlineStr">
        <is>
          <t>Total Shareholder Return Amount</t>
        </is>
      </c>
      <c r="B19" s="4" t="inlineStr">
        <is>
          <t>[4]</t>
        </is>
      </c>
      <c r="C19" s="7" t="n">
        <v>131.07</v>
      </c>
      <c r="D19" s="8" t="n">
        <v>113.24</v>
      </c>
      <c r="E19" s="8" t="n">
        <v>157.27</v>
      </c>
      <c r="F19" s="4" t="inlineStr">
        <is>
          <t xml:space="preserve"> </t>
        </is>
      </c>
    </row>
    <row r="20">
      <c r="A20" s="4" t="inlineStr">
        <is>
          <t>Peer Group Total Shareholder Return Amount</t>
        </is>
      </c>
      <c r="B20" s="4" t="inlineStr">
        <is>
          <t>[4]</t>
        </is>
      </c>
      <c r="C20" s="8" t="n">
        <v>126.76</v>
      </c>
      <c r="D20" s="8" t="n">
        <v>186.53</v>
      </c>
      <c r="E20" s="8" t="n">
        <v>155.71</v>
      </c>
      <c r="F20" s="4" t="inlineStr">
        <is>
          <t xml:space="preserve"> </t>
        </is>
      </c>
    </row>
    <row r="21">
      <c r="A21" s="4" t="inlineStr">
        <is>
          <t>Net Income (Loss)</t>
        </is>
      </c>
      <c r="C21" s="5" t="n">
        <v>1513000000</v>
      </c>
      <c r="D21" s="5" t="n">
        <v>2699000000</v>
      </c>
      <c r="E21" s="5" t="n">
        <v>2197000000</v>
      </c>
      <c r="F21" s="4" t="inlineStr">
        <is>
          <t xml:space="preserve"> </t>
        </is>
      </c>
    </row>
    <row r="22">
      <c r="A22" s="4" t="inlineStr">
        <is>
          <t>Company Selected Measure Amount</t>
        </is>
      </c>
      <c r="B22" s="4" t="inlineStr">
        <is>
          <t>[5]</t>
        </is>
      </c>
      <c r="C22" s="6" t="n">
        <v>3270</v>
      </c>
      <c r="D22" s="6" t="n">
        <v>3403</v>
      </c>
      <c r="E22" s="6" t="n">
        <v>3392</v>
      </c>
      <c r="F22" s="4" t="inlineStr">
        <is>
          <t xml:space="preserve"> </t>
        </is>
      </c>
    </row>
    <row r="23">
      <c r="A23" s="4" t="inlineStr">
        <is>
          <t>PEO Name</t>
        </is>
      </c>
      <c r="C23" s="4" t="inlineStr">
        <is>
          <t xml:space="preserve"> </t>
        </is>
      </c>
      <c r="D23" s="4" t="inlineStr">
        <is>
          <t xml:space="preserve"> </t>
        </is>
      </c>
      <c r="E23" s="4" t="inlineStr">
        <is>
          <t xml:space="preserve"> </t>
        </is>
      </c>
      <c r="F23" s="4" t="inlineStr">
        <is>
          <t>Robert Kotick</t>
        </is>
      </c>
    </row>
    <row r="24">
      <c r="A24" s="4" t="inlineStr">
        <is>
          <t>Measure [Axis]: 1</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row>
    <row r="26">
      <c r="A26" s="4" t="inlineStr">
        <is>
          <t>Measure Name</t>
        </is>
      </c>
      <c r="C26" s="4" t="inlineStr">
        <is>
          <t>AB Adjusted EPS</t>
        </is>
      </c>
      <c r="D26" s="4" t="inlineStr">
        <is>
          <t xml:space="preserve"> </t>
        </is>
      </c>
      <c r="E26" s="4" t="inlineStr">
        <is>
          <t xml:space="preserve"> </t>
        </is>
      </c>
      <c r="F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row>
    <row r="29">
      <c r="A29" s="4" t="inlineStr">
        <is>
          <t>Measure Name</t>
        </is>
      </c>
      <c r="C29" s="4" t="inlineStr">
        <is>
          <t>AB Adjusted Free Cash Flow</t>
        </is>
      </c>
      <c r="D29" s="4" t="inlineStr">
        <is>
          <t xml:space="preserve"> </t>
        </is>
      </c>
      <c r="E29" s="4" t="inlineStr">
        <is>
          <t xml:space="preserve"> </t>
        </is>
      </c>
      <c r="F29" s="4" t="inlineStr">
        <is>
          <t xml:space="preserve"> </t>
        </is>
      </c>
    </row>
    <row r="30">
      <c r="A30" s="4" t="inlineStr">
        <is>
          <t>Measure [Axis]: 3</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row>
    <row r="32">
      <c r="A32" s="4" t="inlineStr">
        <is>
          <t>Measure Name</t>
        </is>
      </c>
      <c r="C32" s="4" t="inlineStr">
        <is>
          <t>AB Adjusted OI</t>
        </is>
      </c>
      <c r="D32" s="4" t="inlineStr">
        <is>
          <t xml:space="preserve"> </t>
        </is>
      </c>
      <c r="E32" s="4" t="inlineStr">
        <is>
          <t xml:space="preserve"> </t>
        </is>
      </c>
      <c r="F32" s="4" t="inlineStr">
        <is>
          <t xml:space="preserve"> </t>
        </is>
      </c>
    </row>
    <row r="33">
      <c r="A33" s="4" t="inlineStr">
        <is>
          <t>Measure [Axis]: 4</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row>
    <row r="35">
      <c r="A35" s="4" t="inlineStr">
        <is>
          <t>Measure Name</t>
        </is>
      </c>
      <c r="C35" s="4" t="inlineStr">
        <is>
          <t>TSR</t>
        </is>
      </c>
      <c r="D35" s="4" t="inlineStr">
        <is>
          <t xml:space="preserve"> </t>
        </is>
      </c>
      <c r="E35" s="4" t="inlineStr">
        <is>
          <t xml:space="preserve"> </t>
        </is>
      </c>
      <c r="F35" s="4" t="inlineStr">
        <is>
          <t xml:space="preserve"> </t>
        </is>
      </c>
    </row>
    <row r="36">
      <c r="A36" s="4" t="inlineStr">
        <is>
          <t>PEO [Member] | Minus Amount Reported in “Stock Awards” and “Option Awards” Columns in Summary Compensation Table [Member]</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C38" s="4" t="inlineStr">
        <is>
          <t xml:space="preserve"> </t>
        </is>
      </c>
      <c r="D38" s="4" t="inlineStr">
        <is>
          <t xml:space="preserve"> </t>
        </is>
      </c>
      <c r="E38" s="5" t="n">
        <v>-149856770</v>
      </c>
      <c r="F38" s="4" t="inlineStr">
        <is>
          <t xml:space="preserve"> </t>
        </is>
      </c>
    </row>
    <row r="39">
      <c r="A39" s="4" t="inlineStr">
        <is>
          <t>PEO [Member] | Plus Year-End Fair Value of Outstanding and Unvested Equity Awards Granted During Year [Member]</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C41" s="4" t="inlineStr">
        <is>
          <t xml:space="preserve"> </t>
        </is>
      </c>
      <c r="D41" s="4" t="inlineStr">
        <is>
          <t xml:space="preserve"> </t>
        </is>
      </c>
      <c r="E41" s="6" t="n">
        <v>180588788</v>
      </c>
      <c r="F41" s="4" t="inlineStr">
        <is>
          <t xml:space="preserve"> </t>
        </is>
      </c>
    </row>
    <row r="42">
      <c r="A42" s="4" t="inlineStr">
        <is>
          <t>PEO [Member] | Plus (or minus, if negative) Year-Over-Year Change in Fair Value at Year End of Outstanding and Unvested Equity Awards Granted in Prior Years [Member]</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C44" s="4" t="inlineStr">
        <is>
          <t xml:space="preserve"> </t>
        </is>
      </c>
      <c r="D44" s="4" t="inlineStr">
        <is>
          <t xml:space="preserve"> </t>
        </is>
      </c>
      <c r="E44" s="6" t="n">
        <v>112560643</v>
      </c>
      <c r="F44" s="4" t="inlineStr">
        <is>
          <t xml:space="preserve"> </t>
        </is>
      </c>
    </row>
    <row r="45">
      <c r="A45" s="4" t="inlineStr">
        <is>
          <t>PEO [Member] | Plus (or minus, if negative) Change in Fair Value From Prior Year-End to Vesting Date of Equity Awards Granted in Prior Years That Vested During Year [Member]</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C47" s="4" t="inlineStr">
        <is>
          <t xml:space="preserve"> </t>
        </is>
      </c>
      <c r="D47" s="5" t="n">
        <v>1990497</v>
      </c>
      <c r="E47" s="4" t="inlineStr">
        <is>
          <t xml:space="preserve"> </t>
        </is>
      </c>
      <c r="F47" s="4" t="inlineStr">
        <is>
          <t xml:space="preserve"> </t>
        </is>
      </c>
    </row>
    <row r="48">
      <c r="A48" s="4" t="inlineStr">
        <is>
          <t>PEO [Member] | Minus Prior Year-End Fair Value of Equity Awards That Failed to Meet Vesting Conditions During Year [Member]</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C50" s="4" t="inlineStr">
        <is>
          <t xml:space="preserve"> </t>
        </is>
      </c>
      <c r="D50" s="4" t="inlineStr">
        <is>
          <t xml:space="preserve"> </t>
        </is>
      </c>
      <c r="E50" s="6" t="n">
        <v>-967519</v>
      </c>
      <c r="F50" s="4" t="inlineStr">
        <is>
          <t xml:space="preserve"> </t>
        </is>
      </c>
    </row>
    <row r="51">
      <c r="A51" s="4" t="inlineStr">
        <is>
          <t>PEO [Member] | Total Adjustments [Member]</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C53" s="4" t="inlineStr">
        <is>
          <t xml:space="preserve"> </t>
        </is>
      </c>
      <c r="D53" s="6" t="n">
        <v>1990497</v>
      </c>
      <c r="E53" s="6" t="n">
        <v>142325142</v>
      </c>
      <c r="F53" s="4" t="inlineStr">
        <is>
          <t xml:space="preserve"> </t>
        </is>
      </c>
    </row>
    <row r="54">
      <c r="A54" s="4" t="inlineStr">
        <is>
          <t>Non-PEO NEO [Member] | Minus Amount Reported in “Stock Awards” and “Option Awards” Columns in Summary Compensation Table [Member]</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C56" s="5" t="n">
        <v>-4484649</v>
      </c>
      <c r="D56" s="6" t="n">
        <v>-7830038</v>
      </c>
      <c r="E56" s="6" t="n">
        <v>-5353877</v>
      </c>
      <c r="F56" s="4" t="inlineStr">
        <is>
          <t xml:space="preserve"> </t>
        </is>
      </c>
    </row>
    <row r="57">
      <c r="A57" s="4" t="inlineStr">
        <is>
          <t>Non-PEO NEO [Member] | Plus Year-End Fair Value of Outstanding and Unvested Equity Awards Granted During Year [Member]</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C59" s="6" t="n">
        <v>3319596</v>
      </c>
      <c r="D59" s="6" t="n">
        <v>3521577</v>
      </c>
      <c r="E59" s="6" t="n">
        <v>7853096</v>
      </c>
      <c r="F59" s="4" t="inlineStr">
        <is>
          <t xml:space="preserve"> </t>
        </is>
      </c>
    </row>
    <row r="60">
      <c r="A60" s="4" t="inlineStr">
        <is>
          <t>Non-PEO NEO [Member] | Plus (or minus, if negative) Year-Over-Year Change in Fair Value at Year End of Outstanding and Unvested Equity Awards Granted in Prior Years [Member]</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C62" s="6" t="n">
        <v>-1482071</v>
      </c>
      <c r="D62" s="6" t="n">
        <v>-595715</v>
      </c>
      <c r="E62" s="6" t="n">
        <v>1670254</v>
      </c>
      <c r="F62" s="4" t="inlineStr">
        <is>
          <t xml:space="preserve"> </t>
        </is>
      </c>
    </row>
    <row r="63">
      <c r="A63" s="4" t="inlineStr">
        <is>
          <t>Non-PEO NEO [Member] | Plus (or minus, if negative) Change in Fair Value From Prior Year-End to Vesting Date of Equity Awards Granted in Prior Years That Vested During Year [Member]</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C65" s="6" t="n">
        <v>627648</v>
      </c>
      <c r="D65" s="6" t="n">
        <v>-28756</v>
      </c>
      <c r="E65" s="6" t="n">
        <v>74760</v>
      </c>
      <c r="F65" s="4" t="inlineStr">
        <is>
          <t xml:space="preserve"> </t>
        </is>
      </c>
    </row>
    <row r="66">
      <c r="A66" s="4" t="inlineStr">
        <is>
          <t>Non-PEO NEO [Member] | Minus Prior Year-End Fair Value of Equity Awards That Failed to Meet Vesting Conditions During Year [Member]</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C68" s="6" t="n">
        <v>-16655</v>
      </c>
      <c r="D68" s="6" t="n">
        <v>-247472</v>
      </c>
      <c r="E68" s="4" t="inlineStr">
        <is>
          <t xml:space="preserve"> </t>
        </is>
      </c>
      <c r="F68" s="4" t="inlineStr">
        <is>
          <t xml:space="preserve"> </t>
        </is>
      </c>
    </row>
    <row r="69">
      <c r="A69" s="4" t="inlineStr">
        <is>
          <t>Non-PEO NEO [Member] | Total Adjustments [Member]</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C71" s="6" t="n">
        <v>-784983</v>
      </c>
      <c r="D71" s="6" t="n">
        <v>-4436020</v>
      </c>
      <c r="E71" s="5" t="n">
        <v>4244233</v>
      </c>
      <c r="F71" s="4" t="inlineStr">
        <is>
          <t xml:space="preserve"> </t>
        </is>
      </c>
    </row>
    <row r="72">
      <c r="A72" s="4" t="inlineStr">
        <is>
          <t>Non-PEO NEO [Member] | Plus Average Vesting Date Fair Value of Equity Awards Granted and Vested During Year [Member]</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C74" s="5" t="n">
        <v>1251149</v>
      </c>
      <c r="D74" s="5" t="n">
        <v>744384</v>
      </c>
      <c r="E74" s="4" t="inlineStr">
        <is>
          <t xml:space="preserve"> </t>
        </is>
      </c>
      <c r="F74" s="4" t="inlineStr">
        <is>
          <t xml:space="preserve"> </t>
        </is>
      </c>
    </row>
    <row r="75"/>
    <row r="76">
      <c r="A76" s="4" t="inlineStr">
        <is>
          <t xml:space="preserve">[1] (1) The Company’s PEO for 2022, 2021 and 2020 was its CEO, Robert Kotick. (4) The following tables set forth, for the Company’s CEO and non-PEO NEOs, the adjustments, as prescribed by SEC rules, to calculate CAP from the applicable Summary Compensation Table amounts, with all fair values of equity awards computed in accordance with ASC 718. The assumptions used in computing such fair values of equity awards did not differ materially from those used in computing grant date fair values of such awards, with the main differences being inherent updates to reflect the revised measurement date. These included updates to reflect (a)       PEO Equity Award Adjustments
2022 ($) 2021 ($) 2020 ($) Summary Compensation Table Total for PEO 178,882 826,549 154,613,318 Minus — — (149,856,770) Plus — — 180,588,788 Plus (or minus, if negative) — — 112,560,643 Plus — — — Plus (or minus, if negative) — 1,990,497 — Minus — — (967,519) Total Adjustments — 1,990,497 142,325,142 Compensation Actually Paid to PEO 178,882 2,817,046 296,938,460 Average Non-PEO NEO Equity Award Adjustments
2022 ($) 2021 ($) 2020 ($) Average Summary Compensation Table Total for Non-PEO Named Executive Officers 9,031,608 9,208,918 8,173,526 Minus (4,484,649) (7,830,038) (5,353,877) Plus 3,319,596 3,521,577 7,853,096 Plus (or minus, if negative) (1,482,071) (595,715) 1,670,254 Plus 1,251,149 744,384 — Plus (or minus, if negative) 627,648 (28,756) 74,760 Minus (16,655) (247,472) — Total Adjustments (784,983) (4,436,020) 4,244,233 Average Compensation Actually Paid to Non-PEO Named Executive Officers 8,246,625 4,772,898 12,417,758 (2) The Company’s non-PEO NEOs were as follows: for 2022 – Daniel Alegre, Brian Bulatao, Grant Dixton and Armin Zerza; for 2021 – Daniel Alegre, Brian Bulatao, Grant Dixton, Dennis Durkin and Armin Zerza; and for 2020 – Daniel Alegre, Dennis Durkin, Claudine Naughton and Chris Walther. (3) Cumulative total shareholder return for each of the Company’s common stock and the RDG Technology Composite Index (the “Peer Index”), in the case of Peer Group Total Shareholder Return, assumes $100 invested on December 31, 2019 with dividends reinvested daily. Such total shareholder return performance is not necessarily indicative of future stock price performance. (5) AB Adjusted OI, a non-GAAP measure, is calculated for 2022 as described in “—Financial Measures Used in This Proxy Statement—” above, and for 2021 and 2020 as described in the similarly titled section of the proxy statements for the Company’s annual meetings of shareholders filed with the SEC on Schedule 14A on April    </t>
        </is>
      </c>
    </row>
  </sheetData>
  <mergeCells count="4">
    <mergeCell ref="A1:B2"/>
    <mergeCell ref="C1:E1"/>
    <mergeCell ref="A75:E75"/>
    <mergeCell ref="A76:E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26:23Z</dcterms:created>
  <dcterms:modified xmlns:dcterms="http://purl.org/dc/terms/" xmlns:xsi="http://www.w3.org/2001/XMLSchema-instance" xsi:type="dcterms:W3CDTF">2023-05-01T20:26:23Z</dcterms:modified>
</cp:coreProperties>
</file>